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sdomTre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Wisdom"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7,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7,
		2021</t>
        </is>
      </c>
    </row>
    <row r="9">
      <c r="A9" s="4" t="inlineStr">
        <is>
          <t>Document Effective Date</t>
        </is>
      </c>
      <c r="B9" s="4" t="inlineStr">
        <is>
          <t>dei_DocumentEffectiveDate</t>
        </is>
      </c>
      <c r="C9" s="4" t="inlineStr">
        <is>
          <t>May 7,
		2021</t>
        </is>
      </c>
    </row>
    <row r="10">
      <c r="A10" s="4" t="inlineStr">
        <is>
          <t>Prospectus Date</t>
        </is>
      </c>
      <c r="B10" s="4" t="inlineStr">
        <is>
          <t>rr_ProspectusDate</t>
        </is>
      </c>
      <c r="C10" s="4" t="inlineStr">
        <is>
          <t>May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10, 2021</t>
        </is>
      </c>
    </row>
    <row r="2">
      <c r="A2" s="4" t="inlineStr">
        <is>
          <t>WisdomTree Emerging Markets Efficient Core Fund</t>
        </is>
      </c>
    </row>
    <row r="3">
      <c r="A3" s="4" t="inlineStr">
        <is>
          <t>WisdomTree Emerging Markets Efficient Core Fund</t>
        </is>
      </c>
    </row>
    <row r="4">
      <c r="A4" s="4" t="inlineStr">
        <is>
          <t>Investment Objective</t>
        </is>
      </c>
    </row>
    <row r="5">
      <c r="A5" s="4" t="inlineStr">
        <is>
          <t>The WisdomTree Emerging Markets Efficient C ore Fund (the “Fund”) seeks total return.</t>
        </is>
      </c>
    </row>
    <row r="6">
      <c r="A6" s="4" t="inlineStr">
        <is>
          <t>Fees and Expenses of the Fund</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4">
      <c r="A14" s="4" t="inlineStr">
        <is>
          <t>Principal Investment Strategies of the Fund</t>
        </is>
      </c>
    </row>
    <row r="15">
      <c r="A15" s="4" t="inlineStr">
        <is>
          <t>The Fund is actively managed using a models-based approach. The Fund seeks to achieve its investment objective by investing in emerging markets equity securities and U.S. Treasury futures contracts. The Fund invests in a representative basket of emerging markets equity securities generally weighted by market capitalization. Under normal circumstances, the Fund will invest approximately 90% of its net assets in the above-referenced equity securities. The remainder of the net assets, which WisdomTree Asset Management, Inc., the Fund’s investment adviser (“WisdomTree Asset Management” or the “Adviser”), expects to be in cash and cash equivalents, will serve as collateral for U.S. Treasury futures contracts positions of varying maturities ranging from 2 to 30 years, which are selected to achieve a target duration of 3 to 8 years. Duration is a measure used to determine the sensitivity of a portfolio to changes in interest rates with a longer duration portfolio being more sensitive to changes in interest rates. Under normal circumstances, the aggregate U.S. Treasury futures contracts positions will represent a notional exposure ( i.e
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 WisdomTree Asset Management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May 10, 2021, companies in the information technology, consumer discretionary and financial sectors are expected to comprise a significant portion of the Fund.</t>
        </is>
      </c>
    </row>
    <row r="16">
      <c r="A16" s="4" t="inlineStr">
        <is>
          <t>Principal Risks of Investing in the Fund</t>
        </is>
      </c>
    </row>
    <row r="17">
      <c r="A17"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Emerging Markets Risk.
■ Futures Contracts Risk.
■ Leveraging Risk.
■ Investment Risk.
■ Market Risk.
■ Shares of the Fund May Trade at Prices Other Than NAV.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 Active Management Risk.
■ Cash Redemption Risk.
■
Consumer Discretionary Sector Risk.
■ Currency Exchange Rate Risk.
■ Cybersecurity Risk.
■ Derivatives Risk.
■ Financial Sector Risk.
■
Foreign Securities Risk
■
Geographic Investment Risk.
■
Geopolitical Risk.
■
Information Technology Sector Risk.
■
Interest Rate Risk.
■
Issuer-Specific Risk.
■
Large-Capitalization Investing Risk.
■
Mid-Capitalization Investing Risk.
■
Models and Data Risk.
■
Non-Diversification Risk.</t>
        </is>
      </c>
    </row>
    <row r="18">
      <c r="A18" s="4" t="inlineStr">
        <is>
          <t>The Fund is new and therefore does not have a performance history. Updated performance information for the Fund will be available online on the Fund’s website at www.wisdomtree.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 Fees</t>
        </is>
      </c>
      <c r="B1" s="2" t="inlineStr">
        <is>
          <t>May 10, 2021USD ($)</t>
        </is>
      </c>
    </row>
    <row r="2">
      <c r="A2" s="4" t="inlineStr">
        <is>
          <t>WisdomTree Emerging Markets Efficient Core Fund | WisdomTree Emerging Markets Efficient Core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Annual Fund Operating Expenses - WisdomTree Emerging Markets Efficient Core Fund - WisdomTree Emerging Markets Efficient Core Fund</t>
        </is>
      </c>
      <c r="B1" s="2" t="inlineStr">
        <is>
          <t>May 10, 2021</t>
        </is>
      </c>
    </row>
    <row r="2">
      <c r="A2" s="3" t="inlineStr">
        <is>
          <t>Operating Expenses:</t>
        </is>
      </c>
    </row>
    <row r="3">
      <c r="A3" s="4" t="inlineStr">
        <is>
          <t>Management Fees (as a percentage of Assets)</t>
        </is>
      </c>
      <c r="B3" s="4" t="inlineStr">
        <is>
          <t>0.32%</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2%</t>
        </is>
      </c>
    </row>
    <row r="7"/>
    <row r="8">
      <c r="A8" s="4" t="inlineStr">
        <is>
          <t>[1]</t>
        </is>
      </c>
      <c r="B8" s="4" t="inlineStr">
        <is>
          <t>Other Expenses are based on estimated amount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xpense Example - WisdomTree Emerging Markets Efficient Core Fund - WisdomTree Emerging Markets Efficient Core Fund</t>
        </is>
      </c>
      <c r="B1" s="2" t="inlineStr">
        <is>
          <t>May 10, 2021USD ($)</t>
        </is>
      </c>
    </row>
    <row r="2">
      <c r="A2" s="3" t="inlineStr">
        <is>
          <t>Expense Example:</t>
        </is>
      </c>
    </row>
    <row r="3">
      <c r="A3" s="4" t="inlineStr">
        <is>
          <t>Expense Example, with Redemption, 1 Year</t>
        </is>
      </c>
      <c r="B3" s="5" t="n">
        <v>33</v>
      </c>
    </row>
    <row r="4">
      <c r="A4" s="4" t="inlineStr">
        <is>
          <t>Expense Example, with Redemption, 3 Years</t>
        </is>
      </c>
      <c r="B4" s="5"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Efficient Core Fund</t>
        </is>
      </c>
    </row>
    <row r="3">
      <c r="A3" s="3" t="inlineStr">
        <is>
          <t>Risk/Return:</t>
        </is>
      </c>
      <c r="B3" s="4" t="inlineStr">
        <is>
          <t>rr_RiskReturnAbstract</t>
        </is>
      </c>
    </row>
    <row r="4">
      <c r="A4" s="4" t="inlineStr">
        <is>
          <t>Risk/Return [Heading]</t>
        </is>
      </c>
      <c r="B4" s="4" t="inlineStr">
        <is>
          <t>rr_RiskReturnHeading</t>
        </is>
      </c>
      <c r="C4" s="4" t="inlineStr">
        <is>
          <t>WisdomTree Emerging Markets Efficient Co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sdomTree Emerging Markets Efficient C ore Fund (the “Fund”)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This example does not include the brokerage commissions that retail investors may pay to buy and sell shares of the Fund.</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is actively managed using a models-based approach. The Fund seeks to achieve its investment objective by investing in emerging markets equity securities and U.S. Treasury futures contracts. The Fund invests in a representative basket of emerging markets equity securities generally weighted by market capitalization. Under normal circumstances, the Fund will invest approximately 90% of its net assets in the above-referenced equity securities. The remainder of the net assets, which WisdomTree Asset Management, Inc., the Fund’s investment adviser (“WisdomTree Asset Management” or the “Adviser”), expects to be in cash and cash equivalents, will serve as collateral for U.S. Treasury futures contracts positions of varying maturities ranging from 2 to 30 years, which are selected to achieve a target duration of 3 to 8 years. Duration is a measure used to determine the sensitivity of a portfolio to changes in interest rates with a longer duration portfolio being more sensitive to changes in interest rates. Under normal circumstances, the aggregate U.S. Treasury futures contracts positions will represent a notional exposure ( i.e
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 WisdomTree Asset Management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May 10, 2021, companies in the information technology, consumer discretionary and financial sectors are expected to comprise a significant portion of the Fund.</t>
        </is>
      </c>
    </row>
    <row r="19">
      <c r="A19" s="4" t="inlineStr">
        <is>
          <t>Strategy Portfolio Concentration [Text]</t>
        </is>
      </c>
      <c r="B19" s="4" t="inlineStr">
        <is>
          <t>rr_StrategyPortfolioConcentration</t>
        </is>
      </c>
      <c r="C19" s="4" t="inlineStr">
        <is>
          <t>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Emerging Markets Risk.
■ Futures Contracts Risk.
■ Leveraging Risk.
■ Investment Risk.
■ Market Risk.
■ Shares of the Fund May Trade at Prices Other Than NAV.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 Active Management Risk.
■ Cash Redemption Risk.
■
Consumer Discretionary Sector Risk.
■ Currency Exchange Rate Risk.
■ Cybersecurity Risk.
■ Derivatives Risk.
■ Financial Sector Risk.
■
Foreign Securities Risk
■
Geographic Investment Risk.
■
Geopolitical Risk.
■
Information Technology Sector Risk.
■
Interest Rate Risk.
■
Issuer-Specific Risk.
■
Large-Capitalization Investing Risk.
■
Mid-Capitalization Investing Risk.
■
Models and Data Risk.
■
Non-Diversification Risk.</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4">
      <c r="A24" s="4" t="inlineStr">
        <is>
          <t>Performance Narrative [Text Block]</t>
        </is>
      </c>
      <c r="B24" s="4" t="inlineStr">
        <is>
          <t>rr_PerformanceNarrativeTextBlock</t>
        </is>
      </c>
      <c r="C24" s="4" t="inlineStr">
        <is>
          <t>The Fund is new and therefore does not have a performance history. Updated performance information for the Fund will be available online on the Fund’s website at www.wisdomtree.com.</t>
        </is>
      </c>
    </row>
    <row r="25">
      <c r="A25" s="4" t="inlineStr">
        <is>
          <t>Performance One Year or Less [Text]</t>
        </is>
      </c>
      <c r="B25" s="4" t="inlineStr">
        <is>
          <t>rr_PerformanceOneYearOrLess</t>
        </is>
      </c>
      <c r="C25" s="4" t="inlineStr">
        <is>
          <t>The Fund is new and therefore does not have a performance history.</t>
        </is>
      </c>
    </row>
    <row r="26">
      <c r="A26" s="4" t="inlineStr">
        <is>
          <t>Performance Availability Website Address [Text]</t>
        </is>
      </c>
      <c r="B26" s="4" t="inlineStr">
        <is>
          <t>rr_PerformanceAvailabilityWebSiteAddress</t>
        </is>
      </c>
      <c r="C26" s="4" t="inlineStr">
        <is>
          <t>www.wisdomtree.com.</t>
        </is>
      </c>
    </row>
    <row r="27">
      <c r="A27" s="4" t="inlineStr">
        <is>
          <t>WisdomTree Emerging Markets Efficient Core Fund | WisdomTree Emerging Markets Efficient Core Fund</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s</t>
        </is>
      </c>
      <c r="B30" s="4" t="inlineStr">
        <is>
          <t>rr_ManagementFeesOverAssets</t>
        </is>
      </c>
      <c r="C30" s="4" t="inlineStr">
        <is>
          <t>0.32%</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32%</t>
        </is>
      </c>
    </row>
    <row r="34">
      <c r="A34" s="4" t="inlineStr">
        <is>
          <t>1 Year</t>
        </is>
      </c>
      <c r="B34" s="4" t="inlineStr">
        <is>
          <t>rr_ExpenseExampleYear01</t>
        </is>
      </c>
      <c r="C34" s="5" t="n">
        <v>33</v>
      </c>
    </row>
    <row r="35">
      <c r="A35" s="4" t="inlineStr">
        <is>
          <t>3 Years</t>
        </is>
      </c>
      <c r="B35" s="4" t="inlineStr">
        <is>
          <t>rr_ExpenseExampleYear03</t>
        </is>
      </c>
      <c r="C35" s="5" t="n">
        <v>103</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21:53:25Z</dcterms:created>
  <dcterms:modified xmlns:dcterms="http://purl.org/dc/terms/" xmlns:xsi="http://www.w3.org/2001/XMLSchema-instance" xsi:type="dcterms:W3CDTF">2021-05-07T21:53:25Z</dcterms:modified>
</cp:coreProperties>
</file>